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CONDENSED CONSOLIDATED FINAN" sheetId="6" r:id="rId6"/>
    <s:sheet name="2.  BASIC INCOME (LOSS) PER SHA" sheetId="7" r:id="rId7"/>
    <s:sheet name="3. COMMON STOCK PURCHASE WARRAN" sheetId="8" r:id="rId8"/>
    <s:sheet name="4. INVENTORY" sheetId="9" r:id="rId9"/>
    <s:sheet name="5. LINE OF CREDIT" sheetId="10" r:id="rId10"/>
    <s:sheet name="6. CONCENTRATIONS" sheetId="11" r:id="rId11"/>
    <s:sheet name="7. RELATED PARTY TRANSACTIONS" sheetId="12" r:id="rId12"/>
    <s:sheet name="8. COMMITMENTS AND CONTINGENCIE" sheetId="13" r:id="rId13"/>
    <s:sheet name="9. SUBSEQUENT EVENTS" sheetId="14" r:id="rId14"/>
    <s:sheet name="2. BASIC INCOME (LOSS) PER SHAR" sheetId="15" r:id="rId15"/>
    <s:sheet name="3. COMMON STOCK PURCHASE WARR16" sheetId="16" r:id="rId16"/>
    <s:sheet name="4. INVENTORY (Tables)" sheetId="17" r:id="rId17"/>
    <s:sheet name="2. BASIC INCOME (LOSS) PER SH18" sheetId="18" r:id="rId18"/>
    <s:sheet name="3. COMMON STOCK PURCHASE WARR19" sheetId="19" r:id="rId19"/>
    <s:sheet name="4. INVENTORY (Details)" sheetId="20" r:id="rId20"/>
    <s:sheet name="2. BASIC INCOME (LOSS) PER SH21" sheetId="21" r:id="rId21"/>
    <s:sheet name="3. COMMON STOCK PURCHASE WARR22" sheetId="22" r:id="rId22"/>
    <s:sheet name="5. LINE OF CREDIT (Details Narr" sheetId="23" r:id="rId23"/>
    <s:sheet name="6. CONCENTRATIONS (Details Narr" sheetId="24" r:id="rId24"/>
    <s:sheet name="7. RELATED PARTY TRANSACTIONS (" sheetId="25" r:id="rId25"/>
    <s:sheet name="9. SUBSEQUENT EVENTS (Details N" sheetId="26" r:id="rId26"/>
  </s:sheets>
  <s:definedNames/>
  <s:calcPr calcId="124519" calcMode="auto" fullCalcOnLoad="1"/>
</s:workbook>
</file>

<file path=xl/sharedStrings.xml><?xml version="1.0" encoding="utf-8"?>
<sst xmlns="http://schemas.openxmlformats.org/spreadsheetml/2006/main" uniqueCount="231">
  <si>
    <t>Document and Entity Information - shares</t>
  </si>
  <si>
    <t>6 Months Ended</t>
  </si>
  <si>
    <t>Aug. 31, 2015</t>
  </si>
  <si>
    <t>Oct. 09, 2015</t>
  </si>
  <si>
    <t>Document And Entity Information</t>
  </si>
  <si>
    <t>Entity Registrant Name</t>
  </si>
  <si>
    <t>SEYCHELLE ENVIRONMENTAL TECHNOLOGIES INC /CA</t>
  </si>
  <si>
    <t>Entity Central Index Key</t>
  </si>
  <si>
    <t>Document Type</t>
  </si>
  <si>
    <t>10-Q</t>
  </si>
  <si>
    <t>Document Period End Date</t>
  </si>
  <si>
    <t>Aug. 31,
		2015</t>
  </si>
  <si>
    <t>Amendment Flag</t>
  </si>
  <si>
    <t>false</t>
  </si>
  <si>
    <t>Current Fiscal Year End Date</t>
  </si>
  <si>
    <t>--02-29</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Feb. 28, 2015</t>
  </si>
  <si>
    <t>ASSETS</t>
  </si>
  <si>
    <t>Cash and cash equivalents</t>
  </si>
  <si>
    <t>Accounts receivable, net of allowance for doubtful accounts and sales returns of $13,400</t>
  </si>
  <si>
    <t>Related party receivables</t>
  </si>
  <si>
    <t>Inventory, net</t>
  </si>
  <si>
    <t>Deferred tax assets</t>
  </si>
  <si>
    <t>Prepaid expenses, deposits, and other current assets</t>
  </si>
  <si>
    <t>Total current assets</t>
  </si>
  <si>
    <t>Property and equipment, net</t>
  </si>
  <si>
    <t>Intangible assets, net</t>
  </si>
  <si>
    <t>Other assets</t>
  </si>
  <si>
    <t>Total assets</t>
  </si>
  <si>
    <t>Current Liabilities:</t>
  </si>
  <si>
    <t>Accounts payable and accrued expenses</t>
  </si>
  <si>
    <t>Accrued legal and settlement fees</t>
  </si>
  <si>
    <t xml:space="preserve"> </t>
  </si>
  <si>
    <t>Customer deposits</t>
  </si>
  <si>
    <t>Capital lease obligation, current portion</t>
  </si>
  <si>
    <t>Total current liabilities</t>
  </si>
  <si>
    <t>Long term Liabilities:</t>
  </si>
  <si>
    <t>Capital lease obligation, net of current</t>
  </si>
  <si>
    <t>Total liabilities</t>
  </si>
  <si>
    <t>STOCKHOLDERS' EQUITY</t>
  </si>
  <si>
    <t>Preferred stock, 6,000,000 shares authorized, none issued or outstanding</t>
  </si>
  <si>
    <t>Common stock $0.001 par value, 50,000,000 shares authorized,26,158,646 and 25,913,646 issued and outstanding at August 31, 2014 and February 28, 2014, respectively</t>
  </si>
  <si>
    <t>Additional paid-in capital</t>
  </si>
  <si>
    <t>Accumulated deficit</t>
  </si>
  <si>
    <t>Total Stockholders' Equity</t>
  </si>
  <si>
    <t>Total liabilities and stockholders' equity</t>
  </si>
  <si>
    <t>Condensed Consolidated Balance Sheets (Parenthetical) - USD ($)</t>
  </si>
  <si>
    <t>CURRENT ASSETS</t>
  </si>
  <si>
    <t>Net of allowance for doubtful accounts</t>
  </si>
  <si>
    <t>Preferred stock, authorized shares</t>
  </si>
  <si>
    <t>Preferred stock, issued shares</t>
  </si>
  <si>
    <t>Preferred stock, outstanding shares</t>
  </si>
  <si>
    <t>Common stock, par value</t>
  </si>
  <si>
    <t>Common stock, authorized shares</t>
  </si>
  <si>
    <t>Common stock, issued shares</t>
  </si>
  <si>
    <t>Condensed Consolidated Statements of Operations (Unaudited) - USD ($)</t>
  </si>
  <si>
    <t>3 Months Ended</t>
  </si>
  <si>
    <t>Aug. 31, 2014</t>
  </si>
  <si>
    <t>Condensed Consolidated Statements Of Income</t>
  </si>
  <si>
    <t>Sales</t>
  </si>
  <si>
    <t>Cost of sales</t>
  </si>
  <si>
    <t>Gross profit</t>
  </si>
  <si>
    <t>OPERATING EXPENSES</t>
  </si>
  <si>
    <t>Selling, General, and Administrative Expenses</t>
  </si>
  <si>
    <t>Archette legal expenses</t>
  </si>
  <si>
    <t>Depreciation and Amortization</t>
  </si>
  <si>
    <t>Total operating expenses</t>
  </si>
  <si>
    <t>Income (Loss) from Operations</t>
  </si>
  <si>
    <t>OTHER INCOME (EXPENSE)</t>
  </si>
  <si>
    <t>Interest income</t>
  </si>
  <si>
    <t>Interest expense</t>
  </si>
  <si>
    <t>Other income (expense)</t>
  </si>
  <si>
    <t>Total other income (expense)</t>
  </si>
  <si>
    <t>Income (loss) before income tax benefit (expense)</t>
  </si>
  <si>
    <t>Income tax benefit (expense)</t>
  </si>
  <si>
    <t>Net Income (Loss)</t>
  </si>
  <si>
    <t>BASIC INCOME (LOSS) PER SHARE</t>
  </si>
  <si>
    <t>DILUTED INCOME (LOSS) PER SHARE</t>
  </si>
  <si>
    <t>BASIC WEIGHTED AVERAGE NUMBER OF SHARES OUTSTANDING</t>
  </si>
  <si>
    <t>DILUTED WEIGHTED AVERAGE NUMBER OF SHARES OUTSTANDING</t>
  </si>
  <si>
    <t>Condensed Consolidated Statements of Cash Flows (Unaudited) - USD ($)</t>
  </si>
  <si>
    <t>OPERATING ACTIVITIES:</t>
  </si>
  <si>
    <t>Net income (loss)</t>
  </si>
  <si>
    <t>Adjustments to reconcile net income (loss) to net cash provided by (used in) operating activities:</t>
  </si>
  <si>
    <t>Depreciation and amortization</t>
  </si>
  <si>
    <t>Stock-based compensation</t>
  </si>
  <si>
    <t>Provision for doubtful accounts</t>
  </si>
  <si>
    <t>Deferred income tax expense (benefit)</t>
  </si>
  <si>
    <t>Changes in operating assets and liabilities:</t>
  </si>
  <si>
    <t>Increase in accounts receivable</t>
  </si>
  <si>
    <t>Increase in related party receivables</t>
  </si>
  <si>
    <t>(Increase) decrease in inventory</t>
  </si>
  <si>
    <t>(Increase) decrease in prepaid expenses, deposits and other assets</t>
  </si>
  <si>
    <t>(Decrease) increase in accounts payable and accrued expenses</t>
  </si>
  <si>
    <t>Decrease in accrued legal and settlement fees</t>
  </si>
  <si>
    <t>Decrease in customer deposits</t>
  </si>
  <si>
    <t>Net Cash Provided By (Used In) Operating Activities</t>
  </si>
  <si>
    <t>INVESTING ACTIVITIES:</t>
  </si>
  <si>
    <t>Purchase of property and equipment</t>
  </si>
  <si>
    <t>Purchase of intangible assets</t>
  </si>
  <si>
    <t>Net Cash Used In Investing Activities</t>
  </si>
  <si>
    <t>FINANCING ACTIVITIES:</t>
  </si>
  <si>
    <t>Repayment of capital lease obligations</t>
  </si>
  <si>
    <t>Net Cash Used in Financing Activities</t>
  </si>
  <si>
    <t>NET INCREASE (DECREASE) IN CASH AND CASH EQUIVALENTS</t>
  </si>
  <si>
    <t>CASH AND CASH EQUIVALENTS AT BEGINNING OF PERIOD</t>
  </si>
  <si>
    <t>CASH AND CASH EQUIVALENTS AT END OF PERIOD</t>
  </si>
  <si>
    <t>SUPPLEMENTAL DISCLOSURES OF CASH FLOW INFORMATION:</t>
  </si>
  <si>
    <t>Acquisition of equipment under capital leases</t>
  </si>
  <si>
    <t>Cash paid for:</t>
  </si>
  <si>
    <t>Interest</t>
  </si>
  <si>
    <t>Income taxes</t>
  </si>
  <si>
    <t>1. CONDENSED CONSOLIDATED FINANCIAL STATEMENTS</t>
  </si>
  <si>
    <t>Notes to Financial Statements</t>
  </si>
  <si>
    <t>CONDENSED CONSOLIDATED FINANCIAL STATEMENTS</t>
  </si>
  <si>
    <t>NOTE 1: CONDENSED
CONSOLIDATED FINANCIAL STATEMENTS The accompanying condensed consolidated financial
statements have been prepared by Seychelle Environmental Technologies, Inc., and subsidiaries (the "Company") without
audit. In the opinion of management, all adjustments (which include only normal recurring adjustments) necessary to
present fairly the financial position, results of operations, and cash flows at August 31,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consolidated financial statements and notes thereto included in the Company's Annual Report on Form 10-K for the
year ended February 28, 2015. The results of operations for the periods ended August 31, 2015 and 2014 are not necessarily
indicative of the operating results for the full fiscal years. The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se condensed consolidated financial statements and the February 28, 2015 consolidated financials included
in the 10-K filed on May 29, 2015.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Actual results
could differ from those estimates.</t>
  </si>
  <si>
    <t>2.  BASIC INCOME (LOSS) PER SHARE</t>
  </si>
  <si>
    <t>Accounting Policies [Abstract]</t>
  </si>
  <si>
    <t xml:space="preserve">NOTE 2: BASIC INCOME (LOSS) PER SHARE Basic income (loss) per common share is computed by dividing net
income (loss) by the weighted average number of common shares outstanding during each period presented. Diluted income
(loss) per share is determined using the weighted average number of common shares outstanding during the period, adjusted for the
dilutive effect of common stock equivalents. In periods when losses are reported, the weighted average number of common
shares outstanding excludes common stock equivalents because their inclusion would be anti-dilutive. The dilutive effect
of outstanding stock options and warrants is reflected in diluted earnings per share by application of the treasury stock method. The denominator for diluted income (loss) per share for the three-
and six- month period ended August 31, 2014 did not include warrants as they would have been anti-dilutive. During the three and
six months ended August 31, 2015, 7,334,992 and 6,550,710 warrants, respectively, were excluded from the denominator for diluted
income (loss) per share.
For the six months ended
August 31,
2015 2014
Numerator:
Net income (loss) available to common shareholders $ 987,575 $ (405,316 )
Weighted average shares  basic 26,158,646 25,891,146
Net income (loss) per share  basic $ 0.04 $ (0.02 )
Dilutive effect of common stock equivalents:
Warrants 1,894,062 -
Weighted average shares  diluted 27,807,708 25,891,146
Net income (loss) per share  diluted $ 0.04 $ (0.02 )
For the three months ended
August 31,
2015 2014
Numerator:
Net income (loss) available to common shareholders $ 515,077 $ (342,588 )
Weighted average shares  basic 26,158,646 25,903,646
Net income (loss) per share  basic $ 0.02 $ (0.01 )
Dilutive effect of common stock equivalents:
Warrants 2,320,031 -
Weighted average shares  diluted 28,233,677 25,903,646
Net income (loss) per share  diluted $ 0.02 $ (0.01 ) </t>
  </si>
  <si>
    <t>3. COMMON STOCK PURCHASE WARRANTS</t>
  </si>
  <si>
    <t>COMMON STOCK PURCHASE WARRANTS</t>
  </si>
  <si>
    <t>NOTE 3: COMMON STOCK PURCHASE WARRANTS Common Stock During the six month period ended August 31, 2015, 115,000 shares
of restricted common stock were issued to employees and officers of the Company. Additionally, 100,000, 20,000, and 10,000 shares
of restricted common stock were issued to TAM, vendors, and TAM's trustee, respectively. The shares were fully vested upon issuance.
The value recorded in the accompanying condensed consolidated financial statements was based on the estimated fair value of the
stock on the date of the grant and aggregated $83,000. During the six month period ended August 31, 2014, 50,000 shares
of restricted stock were issued by the Company to an employee. The shares vest over a two year period, with 17,000 shares vested
upon issue. The remaining shares vest 17,000 and 16,000 after one and two years, respectively. The value recorded in the accompanying
condensed consolidated financial statements was based on the estimated fair value of the stock on the date of the grant. Warrants The Company has determined the estimated value of warrants granted
using the Black-Scholes option pricing model. The amount of the expense charged to operations for warrants was $67,200 and $134,200
for the three and six month periods ended August 31, 2015, respectively, and $88,175 and $176,350 for the three and six month periods
ended August 31, 2014, respectively. All outstanding warrants are expected to be vested in December 2015. A summary of warrant activity for the six months ended August 31,
2015 is as follows:
Weighted-
Average
Warrants Exercise
Outstanding Price
Outstanding at February 28, 2015 8,407,221 0.21
Granted - -
Exercised - -
Forfeited (2,000,000 ) 0.21
Outstanding at August 31, 2015 6,407,221 0.21
Vested at August 31, 2015 5,766,498 0.21
Exercisable at August 31, 2015 5,766,498 0.21 The following table summarizes significant ranges of outstanding
warrants as of August 31, 2015:
Warrants Outstanding Warrants Exercisable
Weighted Weighted Weighted
Average Average Average
Exercise Number Remaining Exercise Number Exercise
Price Outstanding Life (Years) Price Outstanding Price
$0.21 6,407,221 5.29 $0.21 5,766,498 $0.21</t>
  </si>
  <si>
    <t>4. INVENTORY</t>
  </si>
  <si>
    <t>INVENTORY</t>
  </si>
  <si>
    <t xml:space="preserve">NOTE 4: INVENTORY
The Company's inventory consisted of the following at August 31, 2015 and February 28, 2015:
August 31, 2015
February 28, 2015
Raw materials $ 996,829 $ 536,302
Finished goods 795,441 513,189
1,792,270 1,049,491
Reserve for obsolete and slow moving inventory (40,000 ) (40,000 )
$ 1,752,270 $ 1,009,491 </t>
  </si>
  <si>
    <t>5. LINE OF CREDIT</t>
  </si>
  <si>
    <t>LINE OF CREDIT</t>
  </si>
  <si>
    <t>NOTE 5: LINE OF CREDIT As of February 28, 2015, the Company had a line of
credit agreement totaling $500,000, with no outstanding borrowings as of February 28, 2015 or August 31, 2015. The
line expired on September 1, 2015 (see Note 9).</t>
  </si>
  <si>
    <t>6. CONCENTRATIONS</t>
  </si>
  <si>
    <t>CONCENTRATIONS</t>
  </si>
  <si>
    <t xml:space="preserve">NOTE 6: CONCENTRATIONS Sales to two customers accounted for 61% and 66%, respectively,
of sales for the three and six month period ended August 31, 2015. Accounts receivable from these two customers amounted to $166,861
or 37% of accounts receivable as of August 31, 2015. Two other customers amounted to $194,500 or 43% of accounts receivable as
of August 31, 2015. Sales to three customers accounted for 57% and 59% of sales for
the three and six month periods ended August 31, 2014, respectively. Accounts receivable from these three customers amounted to
$235,000 or 73% of accounts receivable as of August 31, 2014. </t>
  </si>
  <si>
    <t>7. RELATED PARTY TRANSACTIONS</t>
  </si>
  <si>
    <t>RELATED PARTY TRANSACTIONS</t>
  </si>
  <si>
    <t xml:space="preserve">NOTE 7: RELATED PARTY TRANSACTIONS During the three month periods ended August 31, 2015 and 2014, payments
totaling $25,000 and $24,000, respectively, and during the six month periods ended August 31, 2015 and 2014, payments totaling
$75,000 and $74,000, respectively, were made to TAM Irrevocable Trust ("TAM") for consulting services, in which Cari
Beck, is a trustee as well as the daughter of the Company's President. During the three month periods ended August 31, 2015 and 2014, TAM
purchased, on behalf of the Company, $208,000 and $0, respectively, of raw materials from a vendor with which it already had a
business relationship. During the six month periods ended August 31, 2015 and 2014, TAM purchased, on behalf of the Company, $393,000
and $0, respectively, of raw materials, and paid $3,500 and $0, respectively, for related tooling to a vendor with which it already
had a business relationship. The Company reimbursed TAM for these outlays in full during the six months ended August 31, 2015. During the six month period ending August 31, 2014, the Company
paid $150,000 to TAM for purchase of intellectual property retained by TAM when the Company was organized in 1998. </t>
  </si>
  <si>
    <t>8. COMMITMENTS AND CONTINGENCIES</t>
  </si>
  <si>
    <t>COMMITMENTS AND CONTINGENCIES</t>
  </si>
  <si>
    <t xml:space="preserve">NOTE 8: COMMITMENTS AND CONTINGENCIES The Company previously reported that it was involved in a case titled
Letty Garcia v. Carl Palmer, Seychelle Environmental Technologies, Inc., et. al. brought in the Superior Court for the State of
California, San Diego County District. This case has been transferred to the Orange County Superior Court for the State of California
with additional hearings scheduled during the third quarter. We anticipate that it will be resolved this fiscal year and believe
that Seychelle will prevail. In January 2012, the Company entered into a contract with a distributor
in which it granted exclusive distribution rights for certain new product lines. Subsequently, there was a contract dispute that
has resulted in a lawsuit titled Archette Wellness Group, dba Functional Water Technologies v. Seychelle Environmental Technologies,
brought in the U.S. District Court, for the Central District of California, Southern Division. The Company believes it will prevail
in this matter. Otherwise, as of August 31, 2014, we know of no other legal proceedings
pending or threatened, or judgments entered against the Company or any of its directors or officers in their capacity as such. </t>
  </si>
  <si>
    <t>9. SUBSEQUENT EVENTS</t>
  </si>
  <si>
    <t>Subsequent Events [Abstract]</t>
  </si>
  <si>
    <t>SUBSEQUENT EVENTS</t>
  </si>
  <si>
    <t xml:space="preserve">NOTE 9: SUBSEQUENT EVENTS On September 4, 2014, 10,000 shares of restricted stock were issued
by the Company to an employee. All shares of restricted stock were fully vested upon issuance. On September 4, 2014, a prepayment totaling $50,000 was made to
TAM for consulting services to be provided during the three months ending November 30, 2014. </t>
  </si>
  <si>
    <t>2. BASIC INCOME (LOSS) PER SHARE (Tables)</t>
  </si>
  <si>
    <t>Basic and Diluted income (loss) per share</t>
  </si>
  <si>
    <t xml:space="preserve">For the six months ended
August 31,
2015 2014
Numerator:
Net income (loss) available to common shareholders $ 987,575 $ (405,316 )
Weighted average shares  basic 26,158,646 25,891,146
Net income (loss) per share  basic $ 0.04 $ (0.02 )
Dilutive effect of common stock equivalents:
Warrants 1,894,062 -
Weighted average shares  diluted 27,807,708 25,891,146
Net income (loss) per share  diluted $ 0.04 $ (0.02 )
For the three months ended
August 31,
2015 2014
Numerator:
Net income (loss) available to common shareholders $ 515,077 $ (342,588 )
Weighted average shares  basic 26,158,646 25,903,646
Net income (loss) per share  basic $ 0.02 $ (0.01 )
Dilutive effect of common stock equivalents:
Warrants 2,320,031 -
Weighted average shares  diluted 28,233,677 25,903,646
Net income (loss) per share  diluted $ 0.02 $ (0.01 ) </t>
  </si>
  <si>
    <t>3. COMMON STOCK PURCHASE WARRANTS (Tables)</t>
  </si>
  <si>
    <t>Common Stock Purchase Warrants Tables</t>
  </si>
  <si>
    <t>Summary of warrant activity</t>
  </si>
  <si>
    <t xml:space="preserve">Weighted-
Average
Warrants Exercise
Outstanding Price
Outstanding at February 28, 2015 8,407,221 0.21
Granted - -
Exercised - -
Forfeited (2,000,000 ) 0.21
Outstanding at August 31, 2015 6,407,221 0.21
Vested at August 31, 2015 5,766,498 0.21
Exercisable at August 31, 2015 5,766,498 0.21 </t>
  </si>
  <si>
    <t>Significant ranges of outstanding warrants</t>
  </si>
  <si>
    <t>Warrants Outstanding Warrants Exercisable
Weighted Weighted Weighted
Average Average Average
Exercise Number Remaining Exercise Number Exercise
Price Outstanding Life (Years) Price Outstanding Price
$0.21 6,407,221 5.29 $0.21 5,766,498 $0.21</t>
  </si>
  <si>
    <t>4. INVENTORY (Tables)</t>
  </si>
  <si>
    <t>Inventory Tables</t>
  </si>
  <si>
    <t>Inventory</t>
  </si>
  <si>
    <t xml:space="preserve">The Company's inventory consisted of the following at August 31, 2015 and February 28, 2015:
August 31, 2015
February 28, 2015
Raw materials $ 996,829 $ 536,302
Finished goods 795,441 513,189
1,792,270 1,049,491
Reserve for obsolete and slow moving inventory (40,000 ) (40,000 )
$ 1,752,270 $ 1,009,491 </t>
  </si>
  <si>
    <t>2. BASIC INCOME (LOSS) PER SHARE -  (Details) - USD ($)</t>
  </si>
  <si>
    <t>Numerator:</t>
  </si>
  <si>
    <t>Net Income (Loss) available to common shareholders</t>
  </si>
  <si>
    <t>Weighted average shares, basic</t>
  </si>
  <si>
    <t>Net income (loss) per share, basic</t>
  </si>
  <si>
    <t>Dilutive effect of common stock equivalents:</t>
  </si>
  <si>
    <t>Warrants</t>
  </si>
  <si>
    <t>Weighted average shares, diluted</t>
  </si>
  <si>
    <t>Net income (loss) per share, diluted</t>
  </si>
  <si>
    <t>3. COMMON STOCK PURCHASE WARRANTS (Details) - 6 months ended Aug. 31, 2015 - $ / shares</t>
  </si>
  <si>
    <t>Total</t>
  </si>
  <si>
    <t>Common Stock Purchase Warrants Details</t>
  </si>
  <si>
    <t>Warrants, Granted</t>
  </si>
  <si>
    <t>Warrants, Exercised</t>
  </si>
  <si>
    <t>Warrants, Forfeited</t>
  </si>
  <si>
    <t>Warrants, Outstanding at August 31, 2015</t>
  </si>
  <si>
    <t>Vested at August 31, 2015</t>
  </si>
  <si>
    <t>Exercisable at August 31, 2015</t>
  </si>
  <si>
    <t>Warrants Outstanding</t>
  </si>
  <si>
    <t>Remaining Life in years of Warrants Outstanding</t>
  </si>
  <si>
    <t>6 years 2 months 6 days</t>
  </si>
  <si>
    <t>Warrants Weighted Average Exercise Price per Share</t>
  </si>
  <si>
    <t>Warrants Weighted Average Exercise Price per Share, Outstanding at August 31, 2015</t>
  </si>
  <si>
    <t>Weighted Average Exercise Price Warrants Exercisable at August 31, 2015</t>
  </si>
  <si>
    <t>4. INVENTORY (Details) - USD ($)</t>
  </si>
  <si>
    <t>Inventory Details</t>
  </si>
  <si>
    <t>Raw materials</t>
  </si>
  <si>
    <t>Finished goods</t>
  </si>
  <si>
    <t>Reserve for obsolete and slow moving inventory</t>
  </si>
  <si>
    <t>Inventory, Net</t>
  </si>
  <si>
    <t>2. BASIC INCOME (LOSS) PER SHARE (Details Narrative) - shares</t>
  </si>
  <si>
    <t>Warrants excluded from the diluted income (loss) per share</t>
  </si>
  <si>
    <t>3. COMMON STOCK PURCHASE WARRANTS (Details Narrative) - USD ($)</t>
  </si>
  <si>
    <t>Common Stock Purchase Warrants Details Narrative</t>
  </si>
  <si>
    <t>Expense charged to operations for warrants</t>
  </si>
  <si>
    <t>5. LINE OF CREDIT (Details Narrative) - USD ($)</t>
  </si>
  <si>
    <t>Line Of Credit Details Narrative</t>
  </si>
  <si>
    <t>Available Line of Credit</t>
  </si>
  <si>
    <t>Company borrowings against line of credit</t>
  </si>
  <si>
    <t>Expiration of line of credit</t>
  </si>
  <si>
    <t>Sep. 1,
		2015</t>
  </si>
  <si>
    <t>6. CONCENTRATIONS (Details Narrative) - USD ($)</t>
  </si>
  <si>
    <t>Concentrations Details Narrative</t>
  </si>
  <si>
    <t>Percentage of sales attributable to two customers</t>
  </si>
  <si>
    <t>61.00%</t>
  </si>
  <si>
    <t>66.00%</t>
  </si>
  <si>
    <t>Amount of accounts receivable from two customers</t>
  </si>
  <si>
    <t>Percentage of accounts recievable from two other customers</t>
  </si>
  <si>
    <t>Percentage of sales attributable to two other customers</t>
  </si>
  <si>
    <t>43.00%</t>
  </si>
  <si>
    <t>Percentage of sales attributable to three customers</t>
  </si>
  <si>
    <t>57.00%</t>
  </si>
  <si>
    <t>59.00%</t>
  </si>
  <si>
    <t>Amount of accounts receivable from three customers</t>
  </si>
  <si>
    <t>Percentage of accounts receivable from three customers</t>
  </si>
  <si>
    <t>73.00%</t>
  </si>
  <si>
    <t>7. RELATED PARTY TRANSACTIONS (Details Narrative) - USD ($)</t>
  </si>
  <si>
    <t>Related Party Transactions Details Narrative</t>
  </si>
  <si>
    <t>Payments to Irrevocable Trust for consulting services in which Cari Beck is a trustee as well as the daughter of the Company's President</t>
  </si>
  <si>
    <t>Puchase of raw materials by TAM</t>
  </si>
  <si>
    <t>Payment for intellectual property retained by TAM when company was organized in 1998</t>
  </si>
  <si>
    <t>9. SUBSEQUENT EVENTS (Details Narrative)</t>
  </si>
  <si>
    <t>Nov. 30, 2014USD ($)shares</t>
  </si>
  <si>
    <t>Restricted Stock Issued During Period</t>
  </si>
  <si>
    <t>Prepayment to TAM for consulting services |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4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05675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26372646</v>
      </c>
    </row>
    <row r="15" spans="1:3">
      <c s="4" r="A15" t="s">
        <v>24</v>
      </c>
      <c s="6" r="B15" t="s">
        <v>25</v>
      </c>
    </row>
    <row r="16" spans="1:3">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7</v>
      </c>
      <c s="2" r="B1" t="s">
        <v>1</v>
      </c>
    </row>
    <row r="2" spans="1:2">
      <c s="2" r="B2" t="s">
        <v>2</v>
      </c>
    </row>
    <row r="3" spans="1:2">
      <c s="3" r="A3" t="s">
        <v>125</v>
      </c>
    </row>
    <row r="4" spans="1:2">
      <c s="4" r="A4" t="s">
        <v>138</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0</v>
      </c>
      <c s="2" r="B1" t="s">
        <v>1</v>
      </c>
    </row>
    <row r="2" spans="1:2">
      <c s="2" r="B2" t="s">
        <v>2</v>
      </c>
    </row>
    <row r="3" spans="1:2">
      <c s="3" r="A3" t="s">
        <v>125</v>
      </c>
    </row>
    <row r="4" spans="1:2">
      <c s="4" r="A4" t="s">
        <v>141</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3</v>
      </c>
      <c s="2" r="B1" t="s">
        <v>1</v>
      </c>
    </row>
    <row r="2" spans="1:2">
      <c s="2" r="B2" t="s">
        <v>2</v>
      </c>
    </row>
    <row r="3" spans="1:2">
      <c s="3" r="A3" t="s">
        <v>125</v>
      </c>
    </row>
    <row r="4" spans="1:2">
      <c s="4" r="A4" t="s">
        <v>144</v>
      </c>
      <c s="4" r="B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6</v>
      </c>
      <c s="2" r="B1" t="s">
        <v>1</v>
      </c>
    </row>
    <row r="2" spans="1:2">
      <c s="2" r="B2" t="s">
        <v>2</v>
      </c>
    </row>
    <row r="3" spans="1:2">
      <c s="3" r="A3" t="s">
        <v>125</v>
      </c>
    </row>
    <row r="4" spans="1:2">
      <c s="4" r="A4" t="s">
        <v>147</v>
      </c>
      <c s="4" r="B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9</v>
      </c>
      <c s="2" r="B1" t="s">
        <v>1</v>
      </c>
    </row>
    <row r="2" spans="1:2">
      <c s="2" r="B2" t="s">
        <v>2</v>
      </c>
    </row>
    <row r="3" spans="1:2">
      <c s="3" r="A3" t="s">
        <v>150</v>
      </c>
    </row>
    <row r="4" spans="1:2">
      <c s="4" r="A4" t="s">
        <v>151</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53</v>
      </c>
      <c s="2" r="B1" t="s">
        <v>1</v>
      </c>
    </row>
    <row r="2" spans="1:2">
      <c s="2" r="B2" t="s">
        <v>2</v>
      </c>
    </row>
    <row r="3" spans="1:2">
      <c s="3" r="A3" t="s">
        <v>129</v>
      </c>
    </row>
    <row r="4" spans="1:2">
      <c s="4" r="A4" t="s">
        <v>154</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156</v>
      </c>
      <c s="2" r="B1" t="s">
        <v>1</v>
      </c>
    </row>
    <row r="2" spans="1:2">
      <c s="2" r="B2" t="s">
        <v>2</v>
      </c>
    </row>
    <row r="3" spans="1:2">
      <c s="3" r="A3" t="s">
        <v>157</v>
      </c>
    </row>
    <row r="4" spans="1:2">
      <c s="4" r="A4" t="s">
        <v>158</v>
      </c>
      <c s="4" r="B4" t="s">
        <v>159</v>
      </c>
    </row>
    <row r="5" spans="1:2">
      <c s="4" r="A5" t="s">
        <v>160</v>
      </c>
      <c s="4" r="B5"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62</v>
      </c>
      <c s="2" r="B1" t="s">
        <v>1</v>
      </c>
    </row>
    <row r="2" spans="1:2">
      <c s="2" r="B2" t="s">
        <v>2</v>
      </c>
    </row>
    <row r="3" spans="1:2">
      <c s="3" r="A3" t="s">
        <v>163</v>
      </c>
    </row>
    <row r="4" spans="1:2">
      <c s="4" r="A4" t="s">
        <v>164</v>
      </c>
      <c s="4" r="B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s="1" r="A1" t="s">
        <v>166</v>
      </c>
      <c s="2" r="B1" t="s">
        <v>68</v>
      </c>
      <c s="2" r="D1" t="s">
        <v>1</v>
      </c>
    </row>
    <row r="2" spans="1:5">
      <c s="2" r="B2" t="s">
        <v>2</v>
      </c>
      <c s="2" r="C2" t="s">
        <v>69</v>
      </c>
      <c s="2" r="D2" t="s">
        <v>2</v>
      </c>
      <c s="2" r="E2" t="s">
        <v>69</v>
      </c>
    </row>
    <row r="3" spans="1:5">
      <c s="3" r="A3" t="s">
        <v>167</v>
      </c>
    </row>
    <row r="4" spans="1:5">
      <c s="4" r="A4" t="s">
        <v>168</v>
      </c>
      <c s="7" r="B4" t="n">
        <v>515077</v>
      </c>
      <c s="7" r="C4" t="n">
        <v>-342588</v>
      </c>
      <c s="7" r="D4" t="n">
        <v>987575</v>
      </c>
      <c s="7" r="E4" t="n">
        <v>-405316</v>
      </c>
    </row>
    <row r="5" spans="1:5">
      <c s="4" r="A5" t="s">
        <v>169</v>
      </c>
      <c s="5" r="B5" t="n">
        <v>26158646</v>
      </c>
      <c s="5" r="C5" t="n">
        <v>25903646</v>
      </c>
      <c s="5" r="D5" t="n">
        <v>26158646</v>
      </c>
      <c s="5" r="E5" t="n">
        <v>25891146</v>
      </c>
    </row>
    <row r="6" spans="1:5">
      <c s="4" r="A6" t="s">
        <v>170</v>
      </c>
      <c s="9" r="B6" t="n">
        <v>0.02</v>
      </c>
      <c s="9" r="C6" t="n">
        <v>-0.01</v>
      </c>
      <c s="9" r="D6" t="n">
        <v>0.04</v>
      </c>
      <c s="9" r="E6" t="n">
        <v>-0.02</v>
      </c>
    </row>
    <row r="7" spans="1:5">
      <c s="3" r="A7" t="s">
        <v>171</v>
      </c>
    </row>
    <row r="8" spans="1:5">
      <c s="4" r="A8" t="s">
        <v>172</v>
      </c>
      <c s="7" r="B8" t="n">
        <v>2320031</v>
      </c>
      <c s="4" r="C8" t="s">
        <v>44</v>
      </c>
      <c s="7" r="D8" t="n">
        <v>1894062</v>
      </c>
      <c s="4" r="E8" t="s">
        <v>44</v>
      </c>
    </row>
    <row r="9" spans="1:5">
      <c s="4" r="A9" t="s">
        <v>173</v>
      </c>
      <c s="5" r="B9" t="n">
        <v>28233677</v>
      </c>
      <c s="5" r="C9" t="n">
        <v>25903646</v>
      </c>
      <c s="5" r="D9" t="n">
        <v>27807708</v>
      </c>
      <c s="5" r="E9" t="n">
        <v>25891146</v>
      </c>
    </row>
    <row r="10" spans="1:5">
      <c s="4" r="A10" t="s">
        <v>174</v>
      </c>
      <c s="9" r="B10" t="n">
        <v>0.02</v>
      </c>
      <c s="9" r="C10" t="n">
        <v>-0.01</v>
      </c>
      <c s="9" r="D10" t="n">
        <v>0.04</v>
      </c>
      <c s="9" r="E10" t="n">
        <v>-0.02</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4"/>
    <col customWidth="1" max="3" min="3" width="9"/>
  </cols>
  <sheetData>
    <row r="1" spans="1:3">
      <c s="1" r="A1" t="s">
        <v>175</v>
      </c>
      <c s="2" r="B1" t="s">
        <v>176</v>
      </c>
      <c s="2" r="C1" t="s">
        <v>176</v>
      </c>
    </row>
    <row r="2" spans="1:3">
      <c s="3" r="A2" t="s">
        <v>177</v>
      </c>
    </row>
    <row r="3" spans="1:3">
      <c s="4" r="A3" t="s">
        <v>178</v>
      </c>
      <c s="4" r="B3" t="s">
        <v>44</v>
      </c>
    </row>
    <row r="4" spans="1:3">
      <c s="4" r="A4" t="s">
        <v>179</v>
      </c>
      <c s="4" r="B4" t="s">
        <v>44</v>
      </c>
    </row>
    <row r="5" spans="1:3">
      <c s="4" r="A5" t="s">
        <v>180</v>
      </c>
      <c s="5" r="B5" t="n">
        <v>-2000000</v>
      </c>
    </row>
    <row r="6" spans="1:3">
      <c s="4" r="A6" t="s">
        <v>181</v>
      </c>
      <c s="5" r="B6" t="n">
        <v>6407221</v>
      </c>
    </row>
    <row r="7" spans="1:3">
      <c s="4" r="A7" t="s">
        <v>182</v>
      </c>
      <c s="5" r="C7" t="n">
        <v>5766498</v>
      </c>
    </row>
    <row r="8" spans="1:3">
      <c s="4" r="A8" t="s">
        <v>183</v>
      </c>
      <c s="5" r="C8" t="n">
        <v>5766498</v>
      </c>
    </row>
    <row r="9" spans="1:3">
      <c s="4" r="A9" t="s">
        <v>184</v>
      </c>
      <c s="5" r="C9" t="n">
        <v>8407221</v>
      </c>
    </row>
    <row r="10" spans="1:3">
      <c s="4" r="A10" t="s">
        <v>185</v>
      </c>
      <c s="4" r="B10" t="s">
        <v>186</v>
      </c>
    </row>
    <row r="11" spans="1:3">
      <c s="4" r="A11" t="s">
        <v>187</v>
      </c>
      <c s="9" r="B11" t="n">
        <v>0.21</v>
      </c>
      <c s="9" r="C11" t="n">
        <v>0.21</v>
      </c>
    </row>
    <row r="12" spans="1:3">
      <c s="4" r="A12" t="s">
        <v>188</v>
      </c>
      <c s="9" r="B12" t="n">
        <v>0.21</v>
      </c>
    </row>
    <row r="13" spans="1:3">
      <c s="4" r="A13" t="s">
        <v>189</v>
      </c>
      <c s="9" r="C13" t="n">
        <v>0.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687564</v>
      </c>
      <c s="7" r="C3" t="n">
        <v>1514534</v>
      </c>
    </row>
    <row r="4" spans="1:3">
      <c s="4" r="A4" t="s">
        <v>31</v>
      </c>
      <c s="5" r="B4" t="n">
        <v>436655</v>
      </c>
      <c s="5" r="C4" t="n">
        <v>284121</v>
      </c>
    </row>
    <row r="5" spans="1:3">
      <c s="4" r="A5" t="s">
        <v>32</v>
      </c>
      <c s="5" r="B5" t="n">
        <v>22407</v>
      </c>
      <c s="5" r="C5" t="n">
        <v>12601</v>
      </c>
    </row>
    <row r="6" spans="1:3">
      <c s="4" r="A6" t="s">
        <v>33</v>
      </c>
      <c s="5" r="B6" t="n">
        <v>1752270</v>
      </c>
      <c s="5" r="C6" t="n">
        <v>1009491</v>
      </c>
    </row>
    <row r="7" spans="1:3">
      <c s="4" r="A7" t="s">
        <v>34</v>
      </c>
      <c s="5" r="B7" t="n">
        <v>116829</v>
      </c>
      <c s="5" r="C7" t="n">
        <v>629838</v>
      </c>
    </row>
    <row r="8" spans="1:3">
      <c s="4" r="A8" t="s">
        <v>35</v>
      </c>
      <c s="5" r="B8" t="n">
        <v>164144</v>
      </c>
      <c s="5" r="C8" t="n">
        <v>174052</v>
      </c>
    </row>
    <row r="9" spans="1:3">
      <c s="4" r="A9" t="s">
        <v>36</v>
      </c>
      <c s="5" r="B9" t="n">
        <v>4179869</v>
      </c>
      <c s="5" r="C9" t="n">
        <v>3624637</v>
      </c>
    </row>
    <row r="10" spans="1:3">
      <c s="4" r="A10" t="s">
        <v>37</v>
      </c>
      <c s="5" r="B10" t="n">
        <v>193820</v>
      </c>
      <c s="5" r="C10" t="n">
        <v>162107</v>
      </c>
    </row>
    <row r="11" spans="1:3">
      <c s="4" r="A11" t="s">
        <v>38</v>
      </c>
      <c s="5" r="B11" t="n">
        <v>151776</v>
      </c>
      <c s="5" r="C11" t="n">
        <v>152643</v>
      </c>
    </row>
    <row r="12" spans="1:3">
      <c s="4" r="A12" t="s">
        <v>34</v>
      </c>
      <c s="5" r="B12" t="n">
        <v>611314</v>
      </c>
      <c s="5" r="C12" t="n">
        <v>611314</v>
      </c>
    </row>
    <row r="13" spans="1:3">
      <c s="4" r="A13" t="s">
        <v>39</v>
      </c>
      <c s="5" r="B13" t="n">
        <v>15651</v>
      </c>
      <c s="5" r="C13" t="n">
        <v>25491</v>
      </c>
    </row>
    <row r="14" spans="1:3">
      <c s="4" r="A14" t="s">
        <v>40</v>
      </c>
      <c s="5" r="B14" t="n">
        <v>5152430</v>
      </c>
      <c s="5" r="C14" t="n">
        <v>4576192</v>
      </c>
    </row>
    <row r="15" spans="1:3">
      <c s="3" r="A15" t="s">
        <v>41</v>
      </c>
    </row>
    <row r="16" spans="1:3">
      <c s="4" r="A16" t="s">
        <v>42</v>
      </c>
      <c s="7" r="B16" t="n">
        <v>190320</v>
      </c>
      <c s="5" r="C16" t="n">
        <v>238009</v>
      </c>
    </row>
    <row r="17" spans="1:3">
      <c s="4" r="A17" t="s">
        <v>43</v>
      </c>
      <c s="4" r="B17" t="s">
        <v>44</v>
      </c>
      <c s="5" r="C17" t="n">
        <v>532103</v>
      </c>
    </row>
    <row r="18" spans="1:3">
      <c s="4" r="A18" t="s">
        <v>45</v>
      </c>
      <c s="7" r="B18" t="n">
        <v>45939</v>
      </c>
      <c s="5" r="C18" t="n">
        <v>119215</v>
      </c>
    </row>
    <row r="19" spans="1:3">
      <c s="4" r="A19" t="s">
        <v>46</v>
      </c>
      <c s="5" r="B19" t="n">
        <v>11413</v>
      </c>
      <c s="5" r="C19" t="n">
        <v>5639</v>
      </c>
    </row>
    <row r="20" spans="1:3">
      <c s="4" r="A20" t="s">
        <v>47</v>
      </c>
      <c s="5" r="B20" t="n">
        <v>247672</v>
      </c>
      <c s="5" r="C20" t="n">
        <v>894966</v>
      </c>
    </row>
    <row r="21" spans="1:3">
      <c s="3" r="A21" t="s">
        <v>48</v>
      </c>
    </row>
    <row r="22" spans="1:3">
      <c s="4" r="A22" t="s">
        <v>49</v>
      </c>
      <c s="5" r="B22" t="n">
        <v>22340</v>
      </c>
      <c s="5" r="C22" t="n">
        <v>4081</v>
      </c>
    </row>
    <row r="23" spans="1:3">
      <c s="4" r="A23" t="s">
        <v>50</v>
      </c>
      <c s="7" r="B23" t="n">
        <v>270012</v>
      </c>
      <c s="7" r="C23" t="n">
        <v>899047</v>
      </c>
    </row>
    <row r="24" spans="1:3">
      <c s="3" r="A24" t="s">
        <v>51</v>
      </c>
    </row>
    <row r="25" spans="1:3">
      <c s="4" r="A25" t="s">
        <v>52</v>
      </c>
      <c s="4" r="B25" t="s">
        <v>44</v>
      </c>
      <c s="4" r="C25" t="s">
        <v>44</v>
      </c>
    </row>
    <row r="26" spans="1:3">
      <c s="4" r="A26" t="s">
        <v>53</v>
      </c>
      <c s="7" r="B26" t="n">
        <v>26159</v>
      </c>
      <c s="7" r="C26" t="n">
        <v>25914</v>
      </c>
    </row>
    <row r="27" spans="1:3">
      <c s="4" r="A27" t="s">
        <v>54</v>
      </c>
      <c s="5" r="B27" t="n">
        <v>8675056</v>
      </c>
      <c s="5" r="C27" t="n">
        <v>8457603</v>
      </c>
    </row>
    <row r="28" spans="1:3">
      <c s="4" r="A28" t="s">
        <v>55</v>
      </c>
      <c s="5" r="B28" t="n">
        <v>-3818797</v>
      </c>
      <c s="5" r="C28" t="n">
        <v>-4806372</v>
      </c>
    </row>
    <row r="29" spans="1:3">
      <c s="4" r="A29" t="s">
        <v>56</v>
      </c>
      <c s="5" r="B29" t="n">
        <v>4882418</v>
      </c>
      <c s="5" r="C29" t="n">
        <v>3677145</v>
      </c>
    </row>
    <row r="30" spans="1:3">
      <c s="4" r="A30" t="s">
        <v>57</v>
      </c>
      <c s="7" r="B30" t="n">
        <v>5152430</v>
      </c>
      <c s="7" r="C30" t="n">
        <v>45761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190</v>
      </c>
      <c s="2" r="B1" t="s">
        <v>2</v>
      </c>
      <c s="2" r="C1" t="s">
        <v>28</v>
      </c>
    </row>
    <row r="2" spans="1:3">
      <c s="3" r="A2" t="s">
        <v>191</v>
      </c>
    </row>
    <row r="3" spans="1:3">
      <c s="4" r="A3" t="s">
        <v>192</v>
      </c>
      <c s="7" r="B3" t="n">
        <v>996829</v>
      </c>
      <c s="7" r="C3" t="n">
        <v>536302</v>
      </c>
    </row>
    <row r="4" spans="1:3">
      <c s="4" r="A4" t="s">
        <v>193</v>
      </c>
      <c s="5" r="B4" t="n">
        <v>795441</v>
      </c>
      <c s="5" r="C4" t="n">
        <v>513189</v>
      </c>
    </row>
    <row r="5" spans="1:3">
      <c s="4" r="A5" t="s">
        <v>164</v>
      </c>
      <c s="5" r="B5" t="n">
        <v>1792270</v>
      </c>
      <c s="5" r="C5" t="n">
        <v>1049491</v>
      </c>
    </row>
    <row r="6" spans="1:3">
      <c s="4" r="A6" t="s">
        <v>194</v>
      </c>
      <c s="5" r="B6" t="n">
        <v>-40000</v>
      </c>
      <c s="5" r="C6" t="n">
        <v>-40000</v>
      </c>
    </row>
    <row r="7" spans="1:3">
      <c s="4" r="A7" t="s">
        <v>195</v>
      </c>
      <c s="7" r="B7" t="n">
        <v>1752270</v>
      </c>
      <c s="7" r="C7" t="n">
        <v>100949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5"/>
  </cols>
  <sheetData>
    <row r="1" spans="1:3">
      <c s="1" r="A1" t="s">
        <v>196</v>
      </c>
      <c s="2" r="B1" t="s">
        <v>68</v>
      </c>
      <c s="2" r="C1" t="s">
        <v>1</v>
      </c>
    </row>
    <row r="2" spans="1:3">
      <c s="2" r="B2" t="s">
        <v>2</v>
      </c>
      <c s="2" r="C2" t="s">
        <v>2</v>
      </c>
    </row>
    <row r="3" spans="1:3">
      <c s="3" r="A3" t="s">
        <v>129</v>
      </c>
    </row>
    <row r="4" spans="1:3">
      <c s="4" r="A4" t="s">
        <v>197</v>
      </c>
      <c s="5" r="B4" t="n">
        <v>7334992</v>
      </c>
      <c s="5" r="C4" t="n">
        <v>65507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r="A1" t="s">
        <v>198</v>
      </c>
      <c s="2" r="B1" t="s">
        <v>68</v>
      </c>
      <c s="2" r="D1" t="s">
        <v>1</v>
      </c>
    </row>
    <row r="2" spans="1:5">
      <c s="2" r="B2" t="s">
        <v>2</v>
      </c>
      <c s="2" r="C2" t="s">
        <v>69</v>
      </c>
      <c s="2" r="D2" t="s">
        <v>2</v>
      </c>
      <c s="2" r="E2" t="s">
        <v>69</v>
      </c>
    </row>
    <row r="3" spans="1:5">
      <c s="3" r="A3" t="s">
        <v>199</v>
      </c>
    </row>
    <row r="4" spans="1:5">
      <c s="4" r="A4" t="s">
        <v>200</v>
      </c>
      <c s="7" r="B4" t="n">
        <v>67200</v>
      </c>
      <c s="7" r="C4" t="n">
        <v>85711</v>
      </c>
      <c s="7" r="D4" t="n">
        <v>134200</v>
      </c>
      <c s="7" r="E4" t="n">
        <v>1742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r="1" spans="1:4">
      <c s="1" r="A1" t="s">
        <v>201</v>
      </c>
      <c s="2" r="B1" t="s">
        <v>68</v>
      </c>
    </row>
    <row r="2" spans="1:4">
      <c s="2" r="B2" t="s">
        <v>69</v>
      </c>
      <c s="2" r="C2" t="s">
        <v>2</v>
      </c>
      <c s="2" r="D2" t="s">
        <v>28</v>
      </c>
    </row>
    <row r="3" spans="1:4">
      <c s="3" r="A3" t="s">
        <v>202</v>
      </c>
    </row>
    <row r="4" spans="1:4">
      <c s="4" r="A4" t="s">
        <v>203</v>
      </c>
      <c s="7" r="C4" t="n">
        <v>500000</v>
      </c>
      <c s="7" r="D4" t="n">
        <v>500000</v>
      </c>
    </row>
    <row r="5" spans="1:4">
      <c s="4" r="A5" t="s">
        <v>204</v>
      </c>
      <c s="7" r="C5" t="n">
        <v>0</v>
      </c>
      <c s="7" r="D5" t="n">
        <v>0</v>
      </c>
    </row>
    <row r="6" spans="1:4">
      <c s="4" r="A6" t="s">
        <v>205</v>
      </c>
      <c s="4" r="B6"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s="1" r="A1" t="s">
        <v>207</v>
      </c>
      <c s="2" r="B1" t="s">
        <v>68</v>
      </c>
      <c s="2" r="D1" t="s">
        <v>1</v>
      </c>
    </row>
    <row r="2" spans="1:5">
      <c s="2" r="B2" t="s">
        <v>2</v>
      </c>
      <c s="2" r="C2" t="s">
        <v>69</v>
      </c>
      <c s="2" r="D2" t="s">
        <v>2</v>
      </c>
      <c s="2" r="E2" t="s">
        <v>69</v>
      </c>
    </row>
    <row r="3" spans="1:5">
      <c s="3" r="A3" t="s">
        <v>208</v>
      </c>
    </row>
    <row r="4" spans="1:5">
      <c s="4" r="A4" t="s">
        <v>209</v>
      </c>
      <c s="4" r="B4" t="s">
        <v>210</v>
      </c>
      <c s="4" r="D4" t="s">
        <v>211</v>
      </c>
    </row>
    <row r="5" spans="1:5">
      <c s="4" r="A5" t="s">
        <v>212</v>
      </c>
      <c s="7" r="B5" t="n">
        <v>166861</v>
      </c>
      <c s="7" r="D5" t="n">
        <v>166861</v>
      </c>
    </row>
    <row r="6" spans="1:5">
      <c s="4" r="A6" t="s">
        <v>213</v>
      </c>
      <c s="7" r="B6" t="n">
        <v>194500</v>
      </c>
    </row>
    <row r="7" spans="1:5">
      <c s="4" r="A7" t="s">
        <v>214</v>
      </c>
      <c s="4" r="B7" t="s">
        <v>215</v>
      </c>
    </row>
    <row r="8" spans="1:5">
      <c s="4" r="A8" t="s">
        <v>216</v>
      </c>
      <c s="4" r="C8" t="s">
        <v>217</v>
      </c>
      <c s="4" r="E8" t="s">
        <v>218</v>
      </c>
    </row>
    <row r="9" spans="1:5">
      <c s="4" r="A9" t="s">
        <v>219</v>
      </c>
      <c s="7" r="C9" t="n">
        <v>235000</v>
      </c>
    </row>
    <row r="10" spans="1:5">
      <c s="4" r="A10" t="s">
        <v>220</v>
      </c>
      <c s="4" r="C10" t="s">
        <v>22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2</v>
      </c>
      <c s="2" r="B1" t="s">
        <v>68</v>
      </c>
      <c s="2" r="D1" t="s">
        <v>1</v>
      </c>
    </row>
    <row r="2" spans="1:5">
      <c s="2" r="B2" t="s">
        <v>2</v>
      </c>
      <c s="2" r="C2" t="s">
        <v>69</v>
      </c>
      <c s="2" r="D2" t="s">
        <v>2</v>
      </c>
      <c s="2" r="E2" t="s">
        <v>69</v>
      </c>
    </row>
    <row r="3" spans="1:5">
      <c s="3" r="A3" t="s">
        <v>223</v>
      </c>
    </row>
    <row r="4" spans="1:5">
      <c s="4" r="A4" t="s">
        <v>224</v>
      </c>
      <c s="7" r="B4" t="n">
        <v>25000</v>
      </c>
      <c s="7" r="C4" t="n">
        <v>24000</v>
      </c>
      <c s="7" r="D4" t="n">
        <v>75000</v>
      </c>
      <c s="7" r="E4" t="n">
        <v>74000</v>
      </c>
    </row>
    <row r="5" spans="1:5">
      <c s="4" r="A5" t="s">
        <v>225</v>
      </c>
      <c s="7" r="B5" t="n">
        <v>208000</v>
      </c>
      <c s="7" r="C5" t="n">
        <v>0</v>
      </c>
      <c s="5" r="D5" t="n">
        <v>393000</v>
      </c>
      <c s="5" r="E5" t="n">
        <v>0</v>
      </c>
    </row>
    <row r="6" spans="1:5">
      <c s="4" r="A6" t="s">
        <v>226</v>
      </c>
      <c s="7" r="D6" t="n">
        <v>393000</v>
      </c>
      <c s="7" r="E6" t="n">
        <v>15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7"/>
  </cols>
  <sheetData>
    <row r="1" spans="1:2">
      <c s="1" r="A1" t="s">
        <v>227</v>
      </c>
      <c s="2" r="B1" t="s">
        <v>68</v>
      </c>
    </row>
    <row r="2" spans="1:2">
      <c s="2" r="B2" t="s">
        <v>228</v>
      </c>
    </row>
    <row r="3" spans="1:2">
      <c s="3" r="A3" t="s">
        <v>150</v>
      </c>
    </row>
    <row r="4" spans="1:2">
      <c s="4" r="A4" t="s">
        <v>229</v>
      </c>
      <c s="5" r="B4" t="n">
        <v>10000</v>
      </c>
    </row>
    <row r="5" spans="1:2">
      <c s="4" r="A5" t="s">
        <v>230</v>
      </c>
      <c s="7" r="B5" t="n">
        <v>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58</v>
      </c>
      <c s="2" r="B1" t="s">
        <v>2</v>
      </c>
      <c s="2" r="C1" t="s">
        <v>28</v>
      </c>
    </row>
    <row r="2" spans="1:3">
      <c s="3" r="A2" t="s">
        <v>59</v>
      </c>
    </row>
    <row r="3" spans="1:3">
      <c s="4" r="A3" t="s">
        <v>60</v>
      </c>
      <c s="7" r="B3" t="n">
        <v>13400</v>
      </c>
      <c s="7" r="C3" t="n">
        <v>3400</v>
      </c>
    </row>
    <row r="4" spans="1:3">
      <c s="3" r="A4" t="s">
        <v>51</v>
      </c>
    </row>
    <row r="5" spans="1:3">
      <c s="4" r="A5" t="s">
        <v>61</v>
      </c>
      <c s="5" r="B5" t="n">
        <v>6000000</v>
      </c>
      <c s="5" r="C5" t="n">
        <v>6000000</v>
      </c>
    </row>
    <row r="6" spans="1:3">
      <c s="4" r="A6" t="s">
        <v>62</v>
      </c>
      <c s="5" r="B6" t="n">
        <v>0</v>
      </c>
      <c s="5" r="C6" t="n">
        <v>0</v>
      </c>
    </row>
    <row r="7" spans="1:3">
      <c s="4" r="A7" t="s">
        <v>63</v>
      </c>
      <c s="5" r="B7" t="n">
        <v>0</v>
      </c>
      <c s="5" r="C7" t="n">
        <v>0</v>
      </c>
    </row>
    <row r="8" spans="1:3">
      <c s="4" r="A8" t="s">
        <v>64</v>
      </c>
      <c s="8" r="B8" t="n">
        <v>0.001</v>
      </c>
      <c s="8" r="C8" t="n">
        <v>0.001</v>
      </c>
    </row>
    <row r="9" spans="1:3">
      <c s="4" r="A9" t="s">
        <v>65</v>
      </c>
      <c s="5" r="B9" t="n">
        <v>50000000</v>
      </c>
      <c s="5" r="C9" t="n">
        <v>50000000</v>
      </c>
    </row>
    <row r="10" spans="1:3">
      <c s="4" r="A10" t="s">
        <v>66</v>
      </c>
      <c s="5" r="B10" t="n">
        <v>26158646</v>
      </c>
      <c s="5" r="C10" t="n">
        <v>259136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3" r="A3" t="s">
        <v>70</v>
      </c>
    </row>
    <row r="4" spans="1:5">
      <c s="4" r="A4" t="s">
        <v>71</v>
      </c>
      <c s="7" r="B4" t="n">
        <v>2724829</v>
      </c>
      <c s="7" r="C4" t="n">
        <v>767216</v>
      </c>
      <c s="7" r="D4" t="n">
        <v>5072012</v>
      </c>
      <c s="7" r="E4" t="n">
        <v>1874514</v>
      </c>
    </row>
    <row r="5" spans="1:5">
      <c s="4" r="A5" t="s">
        <v>72</v>
      </c>
      <c s="5" r="B5" t="n">
        <v>1319711</v>
      </c>
      <c s="5" r="C5" t="n">
        <v>435646</v>
      </c>
      <c s="5" r="D5" t="n">
        <v>2387741</v>
      </c>
      <c s="5" r="E5" t="n">
        <v>1005481</v>
      </c>
    </row>
    <row r="6" spans="1:5">
      <c s="4" r="A6" t="s">
        <v>73</v>
      </c>
      <c s="5" r="B6" t="n">
        <v>1405118</v>
      </c>
      <c s="5" r="C6" t="n">
        <v>331570</v>
      </c>
      <c s="5" r="D6" t="n">
        <v>2684271</v>
      </c>
      <c s="5" r="E6" t="n">
        <v>869033</v>
      </c>
    </row>
    <row r="7" spans="1:5">
      <c s="3" r="A7" t="s">
        <v>74</v>
      </c>
    </row>
    <row r="8" spans="1:5">
      <c s="4" r="A8" t="s">
        <v>75</v>
      </c>
      <c s="7" r="B8" t="n">
        <v>602371</v>
      </c>
      <c s="5" r="C8" t="n">
        <v>659165</v>
      </c>
      <c s="7" r="D8" t="n">
        <v>1154287</v>
      </c>
      <c s="5" r="E8" t="n">
        <v>1225034</v>
      </c>
    </row>
    <row r="9" spans="1:5">
      <c s="4" r="A9" t="s">
        <v>76</v>
      </c>
      <c s="4" r="B9" t="s">
        <v>44</v>
      </c>
      <c s="5" r="C9" t="n">
        <v>199823</v>
      </c>
      <c s="4" r="D9" t="s">
        <v>44</v>
      </c>
      <c s="5" r="E9" t="n">
        <v>268263</v>
      </c>
    </row>
    <row r="10" spans="1:5">
      <c s="4" r="A10" t="s">
        <v>77</v>
      </c>
      <c s="7" r="B10" t="n">
        <v>20395</v>
      </c>
      <c s="5" r="C10" t="n">
        <v>15815</v>
      </c>
      <c s="7" r="D10" t="n">
        <v>30107</v>
      </c>
      <c s="5" r="E10" t="n">
        <v>29574</v>
      </c>
    </row>
    <row r="11" spans="1:5">
      <c s="4" r="A11" t="s">
        <v>78</v>
      </c>
      <c s="5" r="B11" t="n">
        <v>622766</v>
      </c>
      <c s="5" r="C11" t="n">
        <v>874803</v>
      </c>
      <c s="5" r="D11" t="n">
        <v>1184394</v>
      </c>
      <c s="5" r="E11" t="n">
        <v>1522871</v>
      </c>
    </row>
    <row r="12" spans="1:5">
      <c s="4" r="A12" t="s">
        <v>79</v>
      </c>
      <c s="5" r="B12" t="n">
        <v>782352</v>
      </c>
      <c s="5" r="C12" t="n">
        <v>-543233</v>
      </c>
      <c s="5" r="D12" t="n">
        <v>1499877</v>
      </c>
      <c s="5" r="E12" t="n">
        <v>-653838</v>
      </c>
    </row>
    <row r="13" spans="1:5">
      <c s="3" r="A13" t="s">
        <v>80</v>
      </c>
    </row>
    <row r="14" spans="1:5">
      <c s="4" r="A14" t="s">
        <v>81</v>
      </c>
      <c s="7" r="B14" t="n">
        <v>39</v>
      </c>
      <c s="5" r="C14" t="n">
        <v>1111</v>
      </c>
      <c s="5" r="D14" t="n">
        <v>228</v>
      </c>
      <c s="5" r="E14" t="n">
        <v>2771</v>
      </c>
    </row>
    <row r="15" spans="1:5">
      <c s="4" r="A15" t="s">
        <v>82</v>
      </c>
      <c s="4" r="B15" t="s">
        <v>44</v>
      </c>
      <c s="5" r="C15" t="n">
        <v>-179</v>
      </c>
      <c s="7" r="D15" t="n">
        <v>479</v>
      </c>
      <c s="5" r="E15" t="n">
        <v>-448</v>
      </c>
    </row>
    <row r="16" spans="1:5">
      <c s="4" r="A16" t="s">
        <v>83</v>
      </c>
      <c s="7" r="B16" t="n">
        <v>404</v>
      </c>
      <c s="5" r="C16" t="n">
        <v>-5953</v>
      </c>
      <c s="4" r="D16" t="s">
        <v>44</v>
      </c>
      <c s="5" r="E16" t="n">
        <v>2539</v>
      </c>
    </row>
    <row r="17" spans="1:5">
      <c s="4" r="A17" t="s">
        <v>84</v>
      </c>
      <c s="5" r="B17" t="n">
        <v>443</v>
      </c>
      <c s="5" r="C17" t="n">
        <v>-5021</v>
      </c>
      <c s="7" r="D17" t="n">
        <v>707</v>
      </c>
      <c s="5" r="E17" t="n">
        <v>4862</v>
      </c>
    </row>
    <row r="18" spans="1:5">
      <c s="4" r="A18" t="s">
        <v>85</v>
      </c>
      <c s="5" r="B18" t="n">
        <v>782795</v>
      </c>
      <c s="5" r="C18" t="n">
        <v>-548254</v>
      </c>
      <c s="5" r="D18" t="n">
        <v>1500584</v>
      </c>
      <c s="5" r="E18" t="n">
        <v>-648976</v>
      </c>
    </row>
    <row r="19" spans="1:5">
      <c s="4" r="A19" t="s">
        <v>86</v>
      </c>
      <c s="5" r="B19" t="n">
        <v>-267718</v>
      </c>
      <c s="5" r="C19" t="n">
        <v>205666</v>
      </c>
      <c s="5" r="D19" t="n">
        <v>-513009</v>
      </c>
      <c s="5" r="E19" t="n">
        <v>243660</v>
      </c>
    </row>
    <row r="20" spans="1:5">
      <c s="4" r="A20" t="s">
        <v>87</v>
      </c>
      <c s="7" r="B20" t="n">
        <v>515077</v>
      </c>
      <c s="7" r="C20" t="n">
        <v>-342588</v>
      </c>
      <c s="7" r="D20" t="n">
        <v>987575</v>
      </c>
      <c s="7" r="E20" t="n">
        <v>-405316</v>
      </c>
    </row>
    <row r="21" spans="1:5">
      <c s="4" r="A21" t="s">
        <v>88</v>
      </c>
      <c s="9" r="B21" t="n">
        <v>0.02</v>
      </c>
      <c s="9" r="C21" t="n">
        <v>-0.01</v>
      </c>
      <c s="9" r="D21" t="n">
        <v>0.04</v>
      </c>
      <c s="9" r="E21" t="n">
        <v>-0.02</v>
      </c>
    </row>
    <row r="22" spans="1:5">
      <c s="4" r="A22" t="s">
        <v>89</v>
      </c>
      <c s="9" r="B22" t="n">
        <v>0.02</v>
      </c>
      <c s="9" r="C22" t="n">
        <v>-0.01</v>
      </c>
      <c s="9" r="D22" t="n">
        <v>0.04</v>
      </c>
      <c s="9" r="E22" t="n">
        <v>-0.02</v>
      </c>
    </row>
    <row r="23" spans="1:5">
      <c s="4" r="A23" t="s">
        <v>90</v>
      </c>
      <c s="5" r="B23" t="n">
        <v>26158646</v>
      </c>
      <c s="5" r="C23" t="n">
        <v>25903646</v>
      </c>
      <c s="5" r="D23" t="n">
        <v>26158646</v>
      </c>
      <c s="5" r="E23" t="n">
        <v>25891146</v>
      </c>
    </row>
    <row r="24" spans="1:5">
      <c s="4" r="A24" t="s">
        <v>91</v>
      </c>
      <c s="5" r="B24" t="n">
        <v>28478677</v>
      </c>
      <c s="5" r="C24" t="n">
        <v>25903646</v>
      </c>
      <c s="5" r="D24" t="n">
        <v>28052708</v>
      </c>
      <c s="5" r="E24" t="n">
        <v>258911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2</v>
      </c>
      <c s="2" r="B1" t="s">
        <v>1</v>
      </c>
    </row>
    <row r="2" spans="1:3">
      <c s="2" r="B2" t="s">
        <v>2</v>
      </c>
      <c s="2" r="C2" t="s">
        <v>69</v>
      </c>
    </row>
    <row r="3" spans="1:3">
      <c s="3" r="A3" t="s">
        <v>93</v>
      </c>
    </row>
    <row r="4" spans="1:3">
      <c s="4" r="A4" t="s">
        <v>94</v>
      </c>
      <c s="7" r="B4" t="n">
        <v>987575</v>
      </c>
      <c s="7" r="C4" t="n">
        <v>-405316</v>
      </c>
    </row>
    <row r="5" spans="1:3">
      <c s="3" r="A5" t="s">
        <v>95</v>
      </c>
    </row>
    <row r="6" spans="1:3">
      <c s="4" r="A6" t="s">
        <v>96</v>
      </c>
      <c s="5" r="B6" t="n">
        <v>30107</v>
      </c>
      <c s="5" r="C6" t="n">
        <v>29574</v>
      </c>
    </row>
    <row r="7" spans="1:3">
      <c s="4" r="A7" t="s">
        <v>97</v>
      </c>
      <c s="7" r="B7" t="n">
        <v>217698</v>
      </c>
      <c s="5" r="C7" t="n">
        <v>210350</v>
      </c>
    </row>
    <row r="8" spans="1:3">
      <c s="4" r="A8" t="s">
        <v>98</v>
      </c>
      <c s="4" r="B8" t="s">
        <v>44</v>
      </c>
      <c s="5" r="C8" t="n">
        <v>9958</v>
      </c>
    </row>
    <row r="9" spans="1:3">
      <c s="4" r="A9" t="s">
        <v>99</v>
      </c>
      <c s="7" r="B9" t="n">
        <v>513009</v>
      </c>
      <c s="5" r="C9" t="n">
        <v>-243460</v>
      </c>
    </row>
    <row r="10" spans="1:3">
      <c s="3" r="A10" t="s">
        <v>100</v>
      </c>
    </row>
    <row r="11" spans="1:3">
      <c s="4" r="A11" t="s">
        <v>101</v>
      </c>
      <c s="5" r="B11" t="n">
        <v>-152534</v>
      </c>
      <c s="5" r="C11" t="n">
        <v>-17240</v>
      </c>
    </row>
    <row r="12" spans="1:3">
      <c s="4" r="A12" t="s">
        <v>102</v>
      </c>
      <c s="5" r="B12" t="n">
        <v>-9806</v>
      </c>
      <c s="5" r="C12" t="n">
        <v>-7008</v>
      </c>
    </row>
    <row r="13" spans="1:3">
      <c s="4" r="A13" t="s">
        <v>103</v>
      </c>
      <c s="5" r="B13" t="n">
        <v>-742779</v>
      </c>
      <c s="5" r="C13" t="n">
        <v>15890</v>
      </c>
    </row>
    <row r="14" spans="1:3">
      <c s="4" r="A14" t="s">
        <v>104</v>
      </c>
      <c s="5" r="B14" t="n">
        <v>19748</v>
      </c>
      <c s="5" r="C14" t="n">
        <v>-23640</v>
      </c>
    </row>
    <row r="15" spans="1:3">
      <c s="4" r="A15" t="s">
        <v>105</v>
      </c>
      <c s="5" r="B15" t="n">
        <v>-47689</v>
      </c>
      <c s="7" r="C15" t="n">
        <v>51375</v>
      </c>
    </row>
    <row r="16" spans="1:3">
      <c s="4" r="A16" t="s">
        <v>106</v>
      </c>
      <c s="5" r="B16" t="n">
        <v>-532103</v>
      </c>
      <c s="4" r="C16" t="s">
        <v>44</v>
      </c>
    </row>
    <row r="17" spans="1:3">
      <c s="4" r="A17" t="s">
        <v>107</v>
      </c>
      <c s="5" r="B17" t="n">
        <v>-73276</v>
      </c>
      <c s="7" r="C17" t="n">
        <v>-16766</v>
      </c>
    </row>
    <row r="18" spans="1:3">
      <c s="4" r="A18" t="s">
        <v>108</v>
      </c>
      <c s="5" r="B18" t="n">
        <v>209950</v>
      </c>
      <c s="5" r="C18" t="n">
        <v>-396283</v>
      </c>
    </row>
    <row r="19" spans="1:3">
      <c s="3" r="A19" t="s">
        <v>109</v>
      </c>
    </row>
    <row r="20" spans="1:3">
      <c s="4" r="A20" t="s">
        <v>110</v>
      </c>
      <c s="7" r="B20" t="n">
        <v>-34953</v>
      </c>
      <c s="5" r="C20" t="n">
        <v>-33918</v>
      </c>
    </row>
    <row r="21" spans="1:3">
      <c s="4" r="A21" t="s">
        <v>111</v>
      </c>
      <c s="4" r="B21" t="s">
        <v>44</v>
      </c>
      <c s="5" r="C21" t="n">
        <v>-150434</v>
      </c>
    </row>
    <row r="22" spans="1:3">
      <c s="4" r="A22" t="s">
        <v>112</v>
      </c>
      <c s="7" r="B22" t="n">
        <v>-34953</v>
      </c>
      <c s="5" r="C22" t="n">
        <v>-184352</v>
      </c>
    </row>
    <row r="23" spans="1:3">
      <c s="3" r="A23" t="s">
        <v>113</v>
      </c>
    </row>
    <row r="24" spans="1:3">
      <c s="4" r="A24" t="s">
        <v>114</v>
      </c>
      <c s="5" r="B24" t="n">
        <v>-1967</v>
      </c>
      <c s="5" r="C24" t="n">
        <v>-2012</v>
      </c>
    </row>
    <row r="25" spans="1:3">
      <c s="4" r="A25" t="s">
        <v>115</v>
      </c>
      <c s="5" r="B25" t="n">
        <v>-1967</v>
      </c>
      <c s="5" r="C25" t="n">
        <v>-2012</v>
      </c>
    </row>
    <row r="26" spans="1:3">
      <c s="4" r="A26" t="s">
        <v>116</v>
      </c>
      <c s="5" r="B26" t="n">
        <v>173030</v>
      </c>
      <c s="5" r="C26" t="n">
        <v>-582647</v>
      </c>
    </row>
    <row r="27" spans="1:3">
      <c s="4" r="A27" t="s">
        <v>117</v>
      </c>
      <c s="5" r="B27" t="n">
        <v>1514534</v>
      </c>
      <c s="5" r="C27" t="n">
        <v>2971825</v>
      </c>
    </row>
    <row r="28" spans="1:3">
      <c s="4" r="A28" t="s">
        <v>118</v>
      </c>
      <c s="5" r="B28" t="n">
        <v>1687584</v>
      </c>
      <c s="7" r="C28" t="n">
        <v>2389178</v>
      </c>
    </row>
    <row r="29" spans="1:3">
      <c s="3" r="A29" t="s">
        <v>119</v>
      </c>
    </row>
    <row r="30" spans="1:3">
      <c s="4" r="A30" t="s">
        <v>120</v>
      </c>
      <c s="5" r="B30" t="n">
        <v>26000</v>
      </c>
      <c s="4" r="C30" t="s">
        <v>44</v>
      </c>
    </row>
    <row r="31" spans="1:3">
      <c s="3" r="A31" t="s">
        <v>121</v>
      </c>
    </row>
    <row r="32" spans="1:3">
      <c s="4" r="A32" t="s">
        <v>122</v>
      </c>
      <c s="7" r="B32" t="n">
        <v>479</v>
      </c>
      <c s="7" r="C32" t="n">
        <v>448</v>
      </c>
    </row>
    <row r="33" spans="1:3">
      <c s="4" r="A33" t="s">
        <v>123</v>
      </c>
      <c s="4" r="B33" t="s">
        <v>44</v>
      </c>
      <c s="4" r="C33"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24</v>
      </c>
      <c s="2" r="B1" t="s">
        <v>1</v>
      </c>
    </row>
    <row r="2" spans="1:2">
      <c s="2" r="B2" t="s">
        <v>2</v>
      </c>
    </row>
    <row r="3" spans="1:2">
      <c s="3" r="A3" t="s">
        <v>125</v>
      </c>
    </row>
    <row r="4" spans="1:2">
      <c s="4" r="A4" t="s">
        <v>126</v>
      </c>
      <c s="4" r="B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8</v>
      </c>
      <c s="2" r="B1" t="s">
        <v>1</v>
      </c>
    </row>
    <row r="2" spans="1:2">
      <c s="2" r="B2" t="s">
        <v>2</v>
      </c>
    </row>
    <row r="3" spans="1:2">
      <c s="3" r="A3" t="s">
        <v>129</v>
      </c>
    </row>
    <row r="4" spans="1:2">
      <c s="4" r="A4" t="s">
        <v>88</v>
      </c>
      <c s="4" r="B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1</v>
      </c>
      <c s="2" r="B1" t="s">
        <v>1</v>
      </c>
    </row>
    <row r="2" spans="1:2">
      <c s="2" r="B2" t="s">
        <v>2</v>
      </c>
    </row>
    <row r="3" spans="1:2">
      <c s="3" r="A3" t="s">
        <v>125</v>
      </c>
    </row>
    <row r="4" spans="1:2">
      <c s="4" r="A4" t="s">
        <v>132</v>
      </c>
      <c s="4" r="B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4</v>
      </c>
      <c s="2" r="B1" t="s">
        <v>1</v>
      </c>
    </row>
    <row r="2" spans="1:2">
      <c s="2" r="B2" t="s">
        <v>2</v>
      </c>
    </row>
    <row r="3" spans="1:2">
      <c s="3" r="A3" t="s">
        <v>125</v>
      </c>
    </row>
    <row r="4" spans="1:2">
      <c s="4" r="A4" t="s">
        <v>135</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1. CONDENSED CONSOLIDATED FINAN</vt:lpstr>
      <vt:lpstr>2.  BASIC INCOME (LOSS) PER SHA</vt:lpstr>
      <vt:lpstr>3. COMMON STOCK PURCHASE WARRAN</vt:lpstr>
      <vt:lpstr>4. INVENTORY</vt:lpstr>
      <vt:lpstr>5. LINE OF CREDIT</vt:lpstr>
      <vt:lpstr>6. CONCENTRATIONS</vt:lpstr>
      <vt:lpstr>7. RELATED PARTY TRANSACTIONS</vt:lpstr>
      <vt:lpstr>8. COMMITMENTS AND CONTINGENCIE</vt:lpstr>
      <vt:lpstr>9. SUBSEQUENT EVENTS</vt:lpstr>
      <vt:lpstr>2. BASIC INCOME (LOSS) PER SHAR</vt:lpstr>
      <vt:lpstr>3. COMMON STOCK PURCHASE WARR16</vt:lpstr>
      <vt:lpstr>4. INVENTORY (Tables)</vt:lpstr>
      <vt:lpstr>2. BASIC INCOME (LOSS) PER SH18</vt:lpstr>
      <vt:lpstr>3. COMMON STOCK PURCHASE WARR19</vt:lpstr>
      <vt:lpstr>4. INVENTORY (Details)</vt:lpstr>
      <vt:lpstr>2. BASIC INCOME (LOSS) PER SH21</vt:lpstr>
      <vt:lpstr>3. COMMON STOCK PURCHASE WARR22</vt:lpstr>
      <vt:lpstr>5. LINE OF CREDIT (Details Narr</vt:lpstr>
      <vt:lpstr>6. CONCENTRATIONS (Details Narr</vt:lpstr>
      <vt:lpstr>7. RELATED PARTY TRANSACTIONS (</vt:lpstr>
      <vt:lpstr>9. SUBSEQUENT EVENTS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9T16:21:45Z</dcterms:created>
  <dcterms:modified xmlns:dcterms="http://purl.org/dc/terms/" xmlns:xsi="http://www.w3.org/2001/XMLSchema-instance" xsi:type="dcterms:W3CDTF">2015-10-09T16:21:45Z</dcterms:modified>
  <dc:title xmlns:dc="http://purl.org/dc/elements/1.1/">Untitled</dc:title>
  <dc:description xmlns:dc="http://purl.org/dc/elements/1.1/"/>
  <dc:subject xmlns:dc="http://purl.org/dc/elements/1.1/"/>
  <cp:keywords/>
  <cp:category/>
</cp:coreProperties>
</file>